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Unaud3" sheetId="3" r:id="rId3"/>
    <s:sheet name="CONDENSED STATEMENT OF OPERATIO" sheetId="4" r:id="rId4"/>
    <s:sheet name="CONDENSED STATEMENT OF CHANGES " sheetId="5" r:id="rId5"/>
    <s:sheet name="CONDENSED STATEMENT OF CASH FLO" sheetId="6" r:id="rId6"/>
    <s:sheet name="Organization, Plan of Business " sheetId="7" r:id="rId7"/>
    <s:sheet name="Significant Accounting Policies" sheetId="8" r:id="rId8"/>
    <s:sheet name="Initial Public Offering" sheetId="9" r:id="rId9"/>
    <s:sheet name="Private Placement" sheetId="10" r:id="rId10"/>
    <s:sheet name="Related Party Transactions" sheetId="11" r:id="rId11"/>
    <s:sheet name="Commitments and Contingencies" sheetId="12" r:id="rId12"/>
    <s:sheet name="Shareholder's equity" sheetId="13" r:id="rId13"/>
    <s:sheet name="Subsequent Event" sheetId="14" r:id="rId14"/>
    <s:sheet name="Significant Accounting Polici15" sheetId="15" r:id="rId15"/>
    <s:sheet name="Organization, Plan of Busines16" sheetId="16" r:id="rId16"/>
    <s:sheet name="Significant Accounting Polici17" sheetId="17" r:id="rId17"/>
    <s:sheet name="Initial Public Offering (Detail" sheetId="18" r:id="rId18"/>
    <s:sheet name="Private Placement (Details Narr" sheetId="19" r:id="rId19"/>
    <s:sheet name="Related Party Transactions (Det" sheetId="20" r:id="rId20"/>
    <s:sheet name="Commitments and Contingencies (" sheetId="21" r:id="rId21"/>
    <s:sheet name="Shareholder's equity (Details N" sheetId="22" r:id="rId22"/>
    <s:sheet name="Subsequent Event (Details Narra" sheetId="23" r:id="rId23"/>
  </s:sheets>
  <s:definedNames/>
  <s:calcPr calcId="124519" calcMode="auto" fullCalcOnLoad="1"/>
</s:workbook>
</file>

<file path=xl/sharedStrings.xml><?xml version="1.0" encoding="utf-8"?>
<sst xmlns="http://schemas.openxmlformats.org/spreadsheetml/2006/main" uniqueCount="218">
  <si>
    <t>Document and Entity Information - shares</t>
  </si>
  <si>
    <t>2 Months Ended</t>
  </si>
  <si>
    <t>Aug. 31, 2015</t>
  </si>
  <si>
    <t>Jan. 08, 2016</t>
  </si>
  <si>
    <t>Document And Entity Information</t>
  </si>
  <si>
    <t>Entity Registrant Name</t>
  </si>
  <si>
    <t>Andina Acquisition Corp. II</t>
  </si>
  <si>
    <t>Entity Central Index Key</t>
  </si>
  <si>
    <t>Document Type</t>
  </si>
  <si>
    <t>10-Q</t>
  </si>
  <si>
    <t>Document Period End Date</t>
  </si>
  <si>
    <t>Aug. 31,
		2015</t>
  </si>
  <si>
    <t>Trading Symbol</t>
  </si>
  <si>
    <t>ANDAU</t>
  </si>
  <si>
    <t>Amendment Flag</t>
  </si>
  <si>
    <t>false</t>
  </si>
  <si>
    <t>Current Fiscal Year End Date</t>
  </si>
  <si>
    <t>--11-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 (Unaudited)</t>
  </si>
  <si>
    <t>Aug. 31, 2015USD ($)</t>
  </si>
  <si>
    <t>Assets</t>
  </si>
  <si>
    <t>Deferred offering costs</t>
  </si>
  <si>
    <t>Total assets</t>
  </si>
  <si>
    <t>Liabilities and Shareholders' Equity</t>
  </si>
  <si>
    <t>Due to related party</t>
  </si>
  <si>
    <t>Accrued expenses</t>
  </si>
  <si>
    <t>Total current liabilities</t>
  </si>
  <si>
    <t>Commitments</t>
  </si>
  <si>
    <t xml:space="preserve"> </t>
  </si>
  <si>
    <t>Shareholders' Equity:</t>
  </si>
  <si>
    <t>Preferred shares, $0.0001 par value; 1,000,000 shares authorized; no shares issued and outstanding</t>
  </si>
  <si>
    <t>Ordinary shares, $0.0001 par value, 100,000,000 shares authorized, 1,150,000 shares issued and outstanding</t>
  </si>
  <si>
    <t>[1]</t>
  </si>
  <si>
    <t>Additional paid-in capital</t>
  </si>
  <si>
    <t>Accumulated deficit</t>
  </si>
  <si>
    <t>Total shareholders' equity</t>
  </si>
  <si>
    <t>Total Liabilities and Shareholders' Equity</t>
  </si>
  <si>
    <t>This number includes an aggregate of up to 150,000 ordinary shares repurchased by the Company upon receiving notice of not exercising the over-allotment option by the underwriters (see Note 8).</t>
  </si>
  <si>
    <t>CONDENSED BALANCE SHEET (Unaudited) (Parenthetical)</t>
  </si>
  <si>
    <t>Aug. 31, 2015$ / sharesshares</t>
  </si>
  <si>
    <t>Statement of Financial Position [Abstract]</t>
  </si>
  <si>
    <t>Preferred shares, par value (in dollars per share) | $ / shares</t>
  </si>
  <si>
    <t>Preferred shares, authorized</t>
  </si>
  <si>
    <t>Preferred shares, issued</t>
  </si>
  <si>
    <t>Preferred shares, outstanding</t>
  </si>
  <si>
    <t>Ordinary shares, par value (in dollars per share) | $ / shares</t>
  </si>
  <si>
    <t>Ordinary shares, authorized</t>
  </si>
  <si>
    <t>Ordinary shares, issued</t>
  </si>
  <si>
    <t>Ordinary shares, outstanding</t>
  </si>
  <si>
    <t>CONDENSED STATEMENT OF OPERATIONS (Unaudited)</t>
  </si>
  <si>
    <t>Aug. 31, 2015USD ($)$ / sharesshares</t>
  </si>
  <si>
    <t>Income Statement [Abstract]</t>
  </si>
  <si>
    <t>Formation and operating costs</t>
  </si>
  <si>
    <t>Net loss</t>
  </si>
  <si>
    <t>Weighted average shares outstanding, basic and diluted (in shares) | shares</t>
  </si>
  <si>
    <t>Basic and diluted net loss per ordinary share (in dollars per share) | $ / shares</t>
  </si>
  <si>
    <t>CONDENSED STATEMENT OF CHANGES IN SHAREHOLDERS' EQUITY (Unaudited) - 2 months ended Aug. 31, 2015 - USD ($)</t>
  </si>
  <si>
    <t>Ordinary Shares [Member]</t>
  </si>
  <si>
    <t>Additional Paid-in Capital [Member]</t>
  </si>
  <si>
    <t>Accumulated Deficit [Member]</t>
  </si>
  <si>
    <t>Total</t>
  </si>
  <si>
    <t>Ordinary shares issued to initial shareholders at Jun. 30, 2015</t>
  </si>
  <si>
    <t>Ordinary shares issued to initial shareholders (in shares) at Jun. 30, 2015</t>
  </si>
  <si>
    <t>Increase (Decrease) in Stockholders' Equity [Roll Forward]</t>
  </si>
  <si>
    <t>Balance Ending at Aug. 31, 2015</t>
  </si>
  <si>
    <t>Balance Ending (in shares) at Aug. 31, 2015</t>
  </si>
  <si>
    <t>CONDENSED STATEMENT OF CASH FLOWS (Unaudited)</t>
  </si>
  <si>
    <t>Cash Flows from Operating Activities</t>
  </si>
  <si>
    <t>Adjustments to reconcile net loss to net cash used in operating activities:</t>
  </si>
  <si>
    <t>Formation costs paid by related party</t>
  </si>
  <si>
    <t>Changes in operating assets and liabilities:</t>
  </si>
  <si>
    <t>Net cash used in operating activities</t>
  </si>
  <si>
    <t>Cash Flows from Financing Activities</t>
  </si>
  <si>
    <t>Proceeds from issuance of ordinary shares to initial shareholders</t>
  </si>
  <si>
    <t>Payment of deferred offering costs</t>
  </si>
  <si>
    <t>Net cash provided by financing activities</t>
  </si>
  <si>
    <t>Net change in cash and cash equivalents</t>
  </si>
  <si>
    <t>Cash and cash equivalents - beginning of the period</t>
  </si>
  <si>
    <t>Cash and cash equivalents - ending of the period</t>
  </si>
  <si>
    <t>Supplemental disclosure of noncash investing and financing activities:</t>
  </si>
  <si>
    <t>Payment of deferred offering costs made by shareholder and included in due to related party</t>
  </si>
  <si>
    <t>Organization, Plan of Business Operations</t>
  </si>
  <si>
    <t>Accounting Policies [Abstract]</t>
  </si>
  <si>
    <t>Note
1: - Organization, Plan of Business Operations Andina
Acquisition Corp. II (the Company) was incorporated in the Cayman Islands on July 1, 2015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will not be limited to a particular industry or geographic region, although
the Company initially intends to focus on target businesses in the Andean region of South America and in Central America. At
August 31, 2015, the Company had not yet commenced any operations. All activity through August 31, 2015 relates to the Companys
formation and the offering described below. The Company has selected November 30 as its fiscal year-end.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November 24, 2015. The Company consummated the Initial Public Offering of 4,000,000 units (Units) at $10.00 per
Unit on December 1, 2015, generating net proceeds of approximately $38.2 million, net of offering costs of approximately $1.8
million, inclusive of $1.3 million of underwriting fees (Note 3). Simultaneously
with the closing of the Initial Public Offering, the Company consummated the private placement (Private Placement)
of 310,000 Units (Private Placement Units) at a price of $10.00 per Private Placement Unit, of which 265,000 Private
Placement Units were sold to certain shareholders prior to the Initial Public Offering and their affiliates and designees (Initial
Shareholders), and 45,000 Private Placement Units were sold to EarlyBirdCapital, Inc. (EBC), the representative
of the underwriters in the Initial Public Offering, generating gross proceeds of $3.1 million (Note 4). Following
the closing of the Initial Public Offering on December 1, 2015, an amount of $40,600,000 ($10.15 per Unit) from the net proceeds
of the sale of the Units in the Initial Public Offering and the Private Placement was placed in a United States-based trust account
(Trust Account) maintained by Continental Stock Transfer &amp; Trust Company, acting as trustee, and is invested
in U.S. government treasury bills until the earlier of: (i) the consummation of a Business Combination or (ii) the Companys
failure to consummate a Business Combination by June 1, 2017 (or September 1, 2017 if the Company has entered into a letter of
intent, memorandum of understanding or definitive agreement with a target business for a Business Combination by June 1, 2017
and a Business Combination has not yet been consummated by such date). One of the Companys Directors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such Director may not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earned on the funds
in the Trust Account may be released to the Company to pay its income or other tax obligations and (ii) any remaining interest
earned on the funds in the Trust Account may be released to the Company for its working capital requirements. With these exceptions,
expenses incurred by the Company may be paid prior to a Business Combination only from the net proceeds of the Initial Public
Offering not held in the Trust Account; provided, however, that in order to meet its working capital needs following the consummation
of the Initial Public Offering, the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500,000 of the notes may be converted upon
consummation of the Companys Business Combination into additional Private Placement Units at a price of $10.00 per Unit.
If the Company does not complete a Business Combination, the loans would not be repaid. The
Companys management has broad discretion with respect to the specific application of the net proceeds of the Initial Public
Offering and Private Placement Units, although substantially all of the net proceeds are intended to be applied generally toward
consummating a Business Combination. 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In
connection with any proposed initial Business Combination, the Company will either (1) seek shareholder approval of such initial
Business Combination at a meeting called for such purpose at which holders of the outstanding ordinary shares sold in the Initial
Public Offering (Public Shareholders) may seek to convert such shares (Public Shares), regardless of whether
they vote for or against the proposed Business Combination, into their pro rata share of the aggregate amount then on deposit
in the Trust Account (net of taxes payable) or (2) provide Public Shareholders with the opportunity to sell their Public Shares
to the Company by means of a tender offer (and thereby avoid the need for a shareholder vote) for an amount equal to their pro
rata share of the aggregate amount then on deposit in the Trust Account (net of taxes payable). If the Company determines to engage
in a tender offer, such tender offer will be structured so that each Public Shareholder may tender any or all of his, her or its
Public Shares rather than some pro rata portion of his, her or its shares. In that case, the Company will file tender offer documents
with the Securities and Exchange Commission (SEC) which will contain substantially the same financial and other information
about the initial Business Combination as is required under the SECs proxy rules. The decision as to whether the Company
will seek shareholder approval of a proposed Business Combination or will allow shareholders to sell their shares to it in a tender
offer will be made by the Company based on a variety of factors such as the timing of the transaction and whether the terms of
the transaction would otherwise require it to seek shareholder approval. The Company will consummate an initial Business Combination
only if it has net tangible assets of at least $5,000,001 upon such consummation of a Business Combination and, solely if it seeks
shareholder approval, a majority of the outstanding ordinary shares voted are voted in favor of the Business Combination. The
$5,000,001 net tangible asset value would be determined once a target business is located and the Company can assess all of the
assets and liabilities of the combined company, which would include the fee payable to EBC as discussed below, any out-of-pocket
expenses incurred by the Initial Shareholders, officers, directors or their affiliates in connection with certain activities on
the Companys behalf, such as identifying and investigating possible business targets and Business Combinations that have
not been repaid at that time, as well as any other liabilities of the Companys and the liabilities of the target business. The
Initial Shareholders have agreed (i) to vote any shares they hold in favor of any proposed Business Combination and (ii) not to
convert any shares in connection with a shareholder vote to approve, or sell their shares to the Company in any tender offer in
connection with, a proposed initial Business Combination; provided that certain of the Initial Shareholders will be permitted
to convert, or sell any Public Shares they may purchase after the Initial Public Offering to the Company, in connection with a
proposed Business Combination. EBC has also agreed to vote the ordinary shares included in the Private Placement Units (Private
Shares) it holds in favor of any proposed Business Combination. Notwithstanding
the foregoing, a Public Shareholder, together with any affiliate of his or any other person with whom he is acting in concert
or as a group (as defined in Section 13(d)(3) of the Securities Exchange Act of 1934, as amended (Exchange Act)
will be restricted from seeking conversion rights with respect to 20% or more of the ordinary shares sold in the Initial Public
Offering without the prior consent of the Company. Accordingly, all shares in excess of 20% of the shares sold in the Initial
Public Offering held by a holder will not be converted to cash. The
Companys Amended and Restated Memorandum and Articles of Association provides that the Company will continue in existence
only until June 1, 2017 (or September 1, 2017 if the Company has entered into a letter of intent, memorandum of understanding
or definitive agreement with a target business for a Business Combination by June 1, 2017 and a Business Combination has not yet
been consummated by such date). If the Company has not completed a Business Combination by such date, it will trigger the automatic
liquidation of the Trust Account and the voluntary liquidation of the Company. In such event, holders of Public Shares will share
ratably in the Trust Account, including any interest not previously released to the Company, and any net assets remaining available
for distribution to them after payment of liabilities. EBC and the holders of the Insider Shares (as defined in Note 5), Private
Shares, and private rights included within the Private Placement Units (the Private Rights) will not participate in
any liquidation distribution with respect to their Insider Shares or Private Rights.</t>
  </si>
  <si>
    <t>Significant Accounting Policies</t>
  </si>
  <si>
    <t>Note
2: - Significant Accounting Policies 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period from July
1, 2015 (inception) through August 31, 2015 are not necessarily indicative of the results that may be expected for the period
from July 1, 2015 (inception) through November 30, 2015, or any future period. For further information refer to the financial
statements and footnotes thereto included in the Companys Form S-1 and the Companys Report on Form 8-K filed with
the SEC on November 19, 2015 and December 3, 2015, respectively. Emerging
Growth Company Section
102(b)(1) of the JOBS Act exempts emerging growth companies from being required to comply with new or revised financial accounting
standards until private companies (that is, those that have not had a registration statement under the Securities Act of 1933,
as amended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and cash equivalents The
Company considers all short-term investments with a maturity of three months or less when purchased to be cash equivalents. Concentration
of credit risk Financial
instruments that potentially subject the Company to concentration of credit risk consist of cash accounts in a financial institution
which, at times may exceed the Federal depository insurance coverage of $250,000. At August 31, 2015,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Deferred
Offering Costs Deferred
offering costs consist principally of legal, underwriting fees and other costs incurred through the balance sheet date that are
directly related to the Initial Public Offering and were charged to shareholders equity upon the receipt of the capital
raised on December 1, 2015. Loss
per share Loss
per share is computed by dividing net loss by the weighted-average number of ordinary shares outstanding during the period excluding
ordinary shares subject to forfeiture. Weighted average shares was reduced for the effect of an aggregate of 150,000 ordinary
shares that were subject to compulsory repurchase if the over-allotment option is not exercised by the underwriters. The Company
repurchased these 150,000 ordinary shares on December 4, 2015 (see Note 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Income
Taxes The
Company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 Recent
Accounting Pronouncements Management
does not believe that any recently issued, but not yet effective, accounting standards if currently adopted would have a material
effect on the accompanying financial statements.</t>
  </si>
  <si>
    <t>Initial Public Offering</t>
  </si>
  <si>
    <t>Note
3: - Initial Public Offering On
December 1, 2015, the Company consummated the Initial Public Offering of 4,000,000 Units at $10.00 per Unit, generating net proceeds
of approximately $38.2 million, net of offering costs of approximately $1.8 million, inclusive of $1.3 million of underwriting
fees. Each Unit consists of one ordinary share in the Company, one right to receive one-seventh (1/7) of an ordinary share upon
consummation of an initial Business Combination (Right) and one redeemable warrant (Warrant) to purchase
one half of one ordinary share for $11.50 per full share. No fractional shares will be issued. In the event the Company will not
be the surviving company upon completion of an initial Business Combination, each holder of a Right will be required to affirmatively
convert his, her or its Rights in order to receive the 1/7 of an ordinary share underlying each Right upon consummation of the
Business Combination. There is no length of time within which an investor must affirmatively elect to convert the Rights. However,
until a holder affirmatively elects to convert his, her or its Rights, the Right certificates held by such holder will not represent
the ordinary shares they are convertible for but instead will simply represent the right to receive such ordinary shares. Each
Warrant entitles the holder to purchase one-half of one ordinary share at a price of $11.50 per full ordinary share commencing
on the later of the Companys completion of its initial Business Combination or November 24, 2016, and expiring five years
from the completion of the Companys initial Business Combination. The Company will not issue fractional shares. As a result,
investors must exercise Warrants in multiples of two Warrants, at a price of $11.50 per full share, subject to adjustment, to
validly exercise the Warrants. The Company may redeem the Warrants at a price of $0.01 per Warrant upon 30 days notice,
only in the event that the last sale price of the ordinary shares is at least $24.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Initial Public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Additionally, in no event will the Company be
required to net cash settle the Rights. If
the Company is unable to complete an initial Business Combination within the required time period and the Company redeems the
Public Shares for the funds held in the Trust Account, holders of Rights and Warrants will not receive any of such funds for their
Rights and Warrants and the Rights and Warrants will expire worthless.</t>
  </si>
  <si>
    <t>Private Placement</t>
  </si>
  <si>
    <t>Note
4: - Private Placement Simultaneously
with the consummation of the Initial Public Offering, the Company consummated the Private Placement of 310,000 Private Placement
Units, at $10.00 per Private Placement Unit for a total purchase price of $3.1 million. Of the Private Placement Units, 265,000
were purchased by Initial Shareholders and their affiliates and designees and 45,000 were purchased by EBC. The Private Placement
Units are identical to the units sold in the Initial Public Offering except the warrants included in the Private Placement Units
are non-redeemable and may be exercised on a cashless basis, in each case so long as they continue to be held by the initial purchasers
or their permitted transferees. Additionally, because the warrants included in the Private Placement Units were issued in a private
transaction, the holders and their transferees will be allowed to exercise such warrants for cash even if a registration statement
covering the ordinary shares issuable upon exercise of such warrants is not effective and receive unregistered ordinary shares.
Furthermore, the purchasers have agreed (A) to vote the Private Shares in favor of any proposed Business Combination, (B) not
to propose, or vote in favor of, an amendment to the Companys proposed amended and restated memorandum and articles of association
to be effected prior to the completion of the Initial Public Offering with respect to its pre-Business Combination activities
prior to the consummation of such a Business Combination unless the Company provides dissenting Public Shareholders with the opportunity
to convert their Public Shares in connection with any such vote, (C) not to convert any Private Shares for cash from the Trust
Account in connection with a shareholder vote to approve a proposed initial Business Combination or a vote to amend the provisions
of the Companys amended and restated memorandum and articles of association relating to shareholders rights or pre-Business
Combination activity and (D) that the Private Shares shall not participate in any liquidating distribution upon winding up if
a Business Combination is not consummated. The purchasers have also agreed not to transfer, assign or sell any of the Private
Placement Units or underlying securities (except to certain permitted transferees) until the completion of an initial Business
Combination.</t>
  </si>
  <si>
    <t>Related Party Transactions</t>
  </si>
  <si>
    <t>Related Party Transactions [Abstract]</t>
  </si>
  <si>
    <t>Note
5: - Related Party Transactions Insider
Shares In
July 2015, the Company issued 1,150,000 ordinary shares (the Insider Shares) to the Initial Shareholders for an aggregate
purchase price of $25,000. The insider shares held by the Initial Shareholders included an aggregate of up to 150,000 shares subject
to compulsory repurchase for an aggregate purchase price of $0.01 to the extent that the underwriters over-allotment option
was not exercised in full or in part, so that the Initial Shareholders would collectively own 20.0% of issued and outstanding
shares after the Initial Public Offering (excluding the sale of the Private Placement Units) (see Note 7). The
Insider Shares are identical to the ordinary shares included in the Units sold in the Initial Public Offering. However, the Initial
Shareholders have agreed (subject to certain exceptions) (A) to vote their Insider Shares (as well as any Public Shares acquired
in or after the Initial Public Offering) in favor of any proposed Business Combination, (B) not to propose, or vote in favor of,
an amendment to the amended and restated memorandum and articles of association with respect to pre-Business Combination activities
prior to the consummation of such a Business Combination unless the Company provides dissenting Public Shareholders with the opportunity
to convert their Public Shares into the right to receive cash from the Trust Account in connection with any such vote, (C) not
to convert any Insider Shares (as well as any other shares acquired in or after the Initial Public Offering) into the right to
receive cash from the Trust Account in connection with a shareholder vote to approve a proposed initial Business Combination (or
sell any shares they hold to the Company in a tender offer in connection with a proposed initial Business Combination) or a vote
to amend the provisions of the amended and restated memorandum and articles of association relating to shareholders rights
or pre-Business Combination activity and (D) that the Insider Shares shall not participate in any liquidating distribution upon
winding up if a Business Combination is not consummated. Additionally, the Initial Shareholders have agreed not to transfer, assign
or sell any of the Insider Shares (except to certain permitted transferees) until (1) with respect to 50% of the Insider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sider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 Related
Party Transactions As
of August 31, 2015, a director has advanced an aggregate of $40,750 to cover expenses related to the Companys formation
and the Initial Public Offering. These advances were payable without interest upon the closing of the Initial Public Offering.
Due to the short-term nature of the advances, the fair value of the advances approximated the carrying amount. The Company paid
this amount upon consummating its Initial Public Offering. The
Company maintains its principal executive offices at office space provided at no cost by a third party affiliated with one of
the Companys directors. The
Company is permitted to pay consulting fees to its officers, directors, shareholders or their affiliates for assisting the Company
in consummating the initial Business Combination in an amount not to exceed an aggregate of $500,000.</t>
  </si>
  <si>
    <t>Commitments and Contingencies</t>
  </si>
  <si>
    <t>Commitments and Contingencies Disclosure [Abstract]</t>
  </si>
  <si>
    <t>Note
6: - Commitments and Contingencies Underwriting
Agreement On
November 24, 2015, the Company entered into an agreement with EBC (Underwriting Agreement). Pursuant to the Underwriting
Agreement, the Company paid an underwriting discount of 3.25% ($1.3 million) of the gross proceeds of the Initial Public Offering
to EBC. The Company has further engaged EBC to assist the Company with its initial Business Combination. Pursuant to this
arrangement, the Company anticipates that EBC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EBC a cash fee of 4% of the gross proceeds of the Initial Public Offering for such services upon the consummation of its initial
Business Combination (exclusive of any applicable finders fees which might become payable); provided that up to 25% of the
fee may be allocated at the Companys sole discretion to one or more advisors that assist the Company in identifying and
consummating an initial Business Combination. The Company will also reimburse EBC for up to $20,000 of its reasonable costs and
expenses incurred by it (including reasonable fees and disbursements of counsel) in connection with the performance of its services
pursuant to the agreement; provided, however, all expenses in excess of $5,000 in the aggregate shall be subject to prior written
approval, which approval will not be unreasonably withheld. Unit
Purchase Option Upon
closing of the Initial Public Offering, the Company issued an option to EBC to purchase 400,000 Units for $100 (the Unit
Purchase Option). The Unit Purchase Option was granted on November 24, 2015, and is exercisable at $10.00 per Unit, commencing
on the later of the consummation of a Business Combination and November 24, 2016. The Unit Purchase Option expires on November
24, 2020. Since the option is not exercisable until the consummation of a Business Combination at the earliest, and the rights
will result in the issuance of shares upon consummation of a Business Combination, the option will effectively represent the right
to purchase an aggregate 457,142 ordinary shares (which includes the 57,142 ordinary shares issuable for the rights included in
the Units, as well as 400,000 warrants to purchase 200,000 ordinary shares for $11.50 per share). The Unit Purchase Option grants
to the holders demand and piggy back registration rights for periods of five and seven years, respectively, from November
24, 2015 with respect to the securities directly and indirectly issuable upon exercise of the option. The Company will bear all
fees and expenses attendant to registering the securities. The
Company accounted for the fair value of the Unit Purchase Option, inclusive of the receipt of a $100 cash payment, as an expense
of the Initial Public Offering resulting in a charge directly to shareholders equity at the time of issuance. The Company
estimated that the fair value of the Unit Purchase Option was approximately $2 million (or $5.01 per unit) using the Black-Scholes
option-pricing model. The fair value of the Unit Purchase Option was estimated as of the date of grant using the following assumptions:
(1) expected volatility of 57.71%, (2) risk-free interest rate of 1.52%, and (3) expected life of five years. The Unit Purchase
Option may be exercised for cash or on a cashless basis, at the holders option, such that the holder may use
the appreciated value of the Unit Purchase Option (the difference between the exercise prices of the Unit Purchase Option and
the market price of the Units and underlying ordinary shares) to exercise the Unit Purchase Option without the payment of any
cash. The Company will have no obligation to net cash settle the exercise of the Unit Purchase Option or underlying rights and
warrants. Registration
Rights The
Initial Shareholders and purchasers of the Private Placement Units are entitled to registration rights with respect to their securities,
pursuant to an agreement dated as of November 24, 2015. The holders of the majority of the Insider Shares can elect to exercise
these registration rights at any time commencing three months prior to the date on which these ordinary shares are to be released
from escrow. The holders of a majority of the Private Placement Units (or underlying securities) issued in payment of working
capital loans made to the Company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t>
  </si>
  <si>
    <t>Shareholder's equity</t>
  </si>
  <si>
    <t>Stockholders' Equity Note [Abstract]</t>
  </si>
  <si>
    <t>Note
7: - Shareholders equity Preferred
Shares The
Company is authorized to issue 1,000,000 preferred shares with a par value of $0.0001 per share with such designation, rights
and preferences as may be determined from time to time by the Companys board of directors. As of August 31, 2015, no preferred
shares are issued or outstanding. Ordinary
Shares The
Company is authorized to issue 100,000,000 ordinary shares with a par value of $0.0001 per share. In
connection with the organization of the Company, a total of 1,150,000 ordinary shares were sold to the Initial Shareholders at
a price of approximately $0.02 per share for an aggregate of $25,000. This number included an aggregate of up to 150,000 shares
subject to compulsory repurchase to the extent that the underwriters over-allotment option is not exercised in full so that
the Companys Initial Shareholders will own 20% of the issued and outstanding shares (excluding shares underlying the Private
Placement Units) after the Initial Public Offering. All
of these shares will be placed in escrow until (1) with respect to 50% of the Insider Shares, the earlier of one year after the
date of the consummation of the initial Business Combination and the date on which the closing price of the Companys ordinary
shares equals or exceeds $12.50 per share, as adjusted, for any 20 trading days within any 30-trading day period commencing after
the initial Business Combination and (2) with respect to the remaining 50% of the Insider Shares, one year after the date of the
consummation of the initial Business Combination, or earlier, in either case, if, subsequent to the initial Business Combination,
the Company consummates a liquidation, merger, share exchange or other similar transaction which results in all of the shareholders
having the right to exchange their shares for cash, securities or other property. On December 4, 2015, the underwriters advised
the Company that the over-allotment option would not be exercised. As a result, 150,000 Insider Shares were released from escrow
for cancellation by the Company for an aggregate purchase price of $0.01.</t>
  </si>
  <si>
    <t>Subsequent Event</t>
  </si>
  <si>
    <t>Subsequent Events [Abstract]</t>
  </si>
  <si>
    <t>Note
8: - Subsequent Event On
December 4, 2015, the Company was informed by EBC that holders of the Companys Units acquired through the Initial Public
Offering and the Private Placement Units will be able to separately trade the ordinary shares, rights and redeemable warrants
included in such Units commencing on or about December 7, 2015. The ordinary shares, rights and redeemable warrants will be listed
on the NASDAQ Capital Market (NASDAQ) under the symbols ANDA, ANDAR and ANDAW, respectively. Units not separated will
continue to be listed on NASDAQ under the symbol ANDAU. On
October 8, 2015, the Company engaged B. Riley &amp; Co. LLC (B. Riley) to provide certain advisory services in connection
with the Companys initial Business Combination. In exchange for such services, the Company has agreed to pay B. Riley $250,000
in cash upon the consummation of the Initial Public Offering. The Company paid this amount on December 9, 2015.</t>
  </si>
  <si>
    <t>Significant Accounting Policies (Policies)</t>
  </si>
  <si>
    <t>Basis of Presentation</t>
  </si>
  <si>
    <t xml:space="preserve">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period from July
1, 2015 (inception) through August 31, 2015 are not necessarily indicative of the results that may be expected for the period
from July 1, 2015 (inception) through November 30, 2015, or any future period. For further information refer to the financial
statements and footnotes thereto included in the Companys Form S-1 and the Companys Report on Form 8-K filed with
the SEC on November 19, 2015 and December 3, 2015, respectively. </t>
  </si>
  <si>
    <t>Emerging Growth Company</t>
  </si>
  <si>
    <t>Emerging
Growth Company Section
102(b)(1) of the JOBS Act exempts emerging growth companies from being required to comply with new or revised financial accounting
standards until private companies (that is, those that have not had a registration statement under the Securities Act of 1933,
as amended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ash and cash equivalents</t>
  </si>
  <si>
    <t>Cash
and cash equivalents The
Company considers all short-term investments with a maturity of three months or less when purchased to be cash equivalent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August 31, 2015,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Deferred Offering Costs</t>
  </si>
  <si>
    <t>Deferred
Offering Costs Deferred
offering costs consist principally of legal, underwriting fees and other costs incurred through the balance sheet date that are
directly related to the Initial Public Offering and were charged to shareholders equity upon the receipt of the capital
raised on December 1, 2015.</t>
  </si>
  <si>
    <t>Loss per share</t>
  </si>
  <si>
    <t>Loss
per share Loss
per share is computed by dividing net loss by the weighted-average number of ordinary shares outstanding during the period excluding
ordinary shares subject to forfeiture. Weighted average shares was reduced for the effect of an aggregate of 150,000 ordinary
shares that were subject to compulsory repurchase if the over-allotment option is not exercised by the underwriters. The Company
repurchased these 150,000 ordinary shares on December 4, 2015 (see Note 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Income Taxes</t>
  </si>
  <si>
    <t>Income
Taxes The
Company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t>
  </si>
  <si>
    <t>Recent Accounting Pronouncements</t>
  </si>
  <si>
    <t>Recent
Accounting Pronouncements Management
does not believe that any recently issued, but not yet effective, accounting standards if currently adopted would have a material
effect on the accompanying financial statements.</t>
  </si>
  <si>
    <t>Organization, Plan of Business Operations (Details Narrative)</t>
  </si>
  <si>
    <t>Dec. 01, 2015USD ($)$ / Unitshares</t>
  </si>
  <si>
    <t>Offering costs</t>
  </si>
  <si>
    <t>Minimum fair market value on balance in Trust Account</t>
  </si>
  <si>
    <t>80.00%</t>
  </si>
  <si>
    <t>Subsequent Event [Member] | Continental Stock Transfer &amp; Trust Company [Member]</t>
  </si>
  <si>
    <t>Unit price (in dollars per unit) | $ / Unit</t>
  </si>
  <si>
    <t>Total net proceeds placed in Trust Account</t>
  </si>
  <si>
    <t>Subsequent Event [Member] | IPO [Member]</t>
  </si>
  <si>
    <t>Number of units issued | shares</t>
  </si>
  <si>
    <t>Net proceeds from unit issued</t>
  </si>
  <si>
    <t>Underwriting fees</t>
  </si>
  <si>
    <t>Description of conversion terms</t>
  </si>
  <si>
    <t>All shares in excess of 20% of the shares sold in
the Initial Public Offering held by a holder will not be converted to cash.</t>
  </si>
  <si>
    <t>Subsequent Event [Member] | Private Placement [Member]</t>
  </si>
  <si>
    <t>Maximum amount of converted of notes</t>
  </si>
  <si>
    <t>Subsequent Event [Member] | Private Placement [Member] | Early Bird Capital [Member]</t>
  </si>
  <si>
    <t>Subsequent Event [Member] | Private Placement [Member] | Initial Shareholders [Member]</t>
  </si>
  <si>
    <t>Significant Accounting Policies (Details Narrative) - Subsequent Event [Member] - Over-Allotment Option [Member] - Initial Shareholders [Member]</t>
  </si>
  <si>
    <t>Dec. 04, 2015shares</t>
  </si>
  <si>
    <t>Number of shares repurchased</t>
  </si>
  <si>
    <t>Income tax, period under exemption</t>
  </si>
  <si>
    <t>20 years</t>
  </si>
  <si>
    <t>Initial Public Offering (Details Narrative) - Subsequent Event [Member] - IPO [Member]</t>
  </si>
  <si>
    <t>Dec. 01, 2015USD ($)$ / shares$ / Unitshares</t>
  </si>
  <si>
    <t>Net proceeds from unit issued | $</t>
  </si>
  <si>
    <t>Description of unit components</t>
  </si>
  <si>
    <t>Each Unit consists of one ordinary share in the Company,
one right to receive one-seventh (1/7) of an ordinary share upon consummation of an initial Business Combination (Right)
and one redeemable warrant (Warrant) to purchase one half of one ordinary share for $11.50 per full share.</t>
  </si>
  <si>
    <t>Redeemable Warrant [Member]</t>
  </si>
  <si>
    <t>Number of each ordinary shares called | shares</t>
  </si>
  <si>
    <t>Exercise price (in dollars per share) | $ / shares</t>
  </si>
  <si>
    <t>Expiration period</t>
  </si>
  <si>
    <t>5 years</t>
  </si>
  <si>
    <t>Redemption price (in dollars per share) | $ / shares</t>
  </si>
  <si>
    <t>Private Placement (Details Narrative) - Subsequent Event [Member] - Private Placement [Member]</t>
  </si>
  <si>
    <t>Number of units issued</t>
  </si>
  <si>
    <t>Early Bird Capital [Member]</t>
  </si>
  <si>
    <t>Initial Shareholders [Member]</t>
  </si>
  <si>
    <t>Related Party Transactions (Details Narrative) - USD ($)</t>
  </si>
  <si>
    <t>Dec. 04, 2015</t>
  </si>
  <si>
    <t>Jul. 31, 2015</t>
  </si>
  <si>
    <t>Number of shares issued upon new issue,value</t>
  </si>
  <si>
    <t>Consulting fees to its officers, directors, shareholders or their affiliates</t>
  </si>
  <si>
    <t>Number of shares issued upon new issue</t>
  </si>
  <si>
    <t>Description of related party transaction</t>
  </si>
  <si>
    <t>(1) with respect to 50% of the Insider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sider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t>
  </si>
  <si>
    <t>Initial Shareholders [Member] | IPO [Member]</t>
  </si>
  <si>
    <t>Percentage of ownership</t>
  </si>
  <si>
    <t>20.00%</t>
  </si>
  <si>
    <t>Initial Shareholders [Member] | Subsequent Event [Member] | Over-Allotment Option [Member]</t>
  </si>
  <si>
    <t>Share price (in dollars per share)</t>
  </si>
  <si>
    <t>Director [Member] | IPO [Member]</t>
  </si>
  <si>
    <t>Commitments and Contingencies (Details Narrative) - Subsequent Event [Member] - Underwriting Agreement [Member]</t>
  </si>
  <si>
    <t>Nov. 24, 2015USD ($)$ / shares$ / Unitshares</t>
  </si>
  <si>
    <t>Stock Option (Unit Purchase Option) [Member]</t>
  </si>
  <si>
    <t>Exercisable unit price (in dollars per unit) | $ / Unit</t>
  </si>
  <si>
    <t>Maturity date</t>
  </si>
  <si>
    <t>Nov. 24,
		2020</t>
  </si>
  <si>
    <t>Number of warrants issued</t>
  </si>
  <si>
    <t>Estimate fair value | $</t>
  </si>
  <si>
    <t>Estimate fair value (in dollars per unit) | $ / Unit</t>
  </si>
  <si>
    <t>Expected volatility</t>
  </si>
  <si>
    <t>57.71%</t>
  </si>
  <si>
    <t>Risk-free interest rate</t>
  </si>
  <si>
    <t>1.52%</t>
  </si>
  <si>
    <t>Expected life</t>
  </si>
  <si>
    <t>Stock Option (Unit Purchase Option) [Member] | Redeemable Warrant [Member]</t>
  </si>
  <si>
    <t>Number of ordinary shares called</t>
  </si>
  <si>
    <t>Percentage of underwriting discount</t>
  </si>
  <si>
    <t>3.25%</t>
  </si>
  <si>
    <t>Underwriting fees | $</t>
  </si>
  <si>
    <t>Percentage of cash fee</t>
  </si>
  <si>
    <t>4.00%</t>
  </si>
  <si>
    <t>Percentage of finders' fee</t>
  </si>
  <si>
    <t>25.00%</t>
  </si>
  <si>
    <t>Reimbursement of reasonable fees and disbursements | $</t>
  </si>
  <si>
    <t>Shareholder's equity (Details Narrative) - USD ($)</t>
  </si>
  <si>
    <t>Number of shares issued upon new issue, value</t>
  </si>
  <si>
    <t>Preferred shares, par value (in dollars per share)</t>
  </si>
  <si>
    <t>Ordinary shares, par value (in dollars per share)</t>
  </si>
  <si>
    <t>Subsequent Event (Details Narrative)</t>
  </si>
  <si>
    <t>Dec. 09, 2015USD ($)</t>
  </si>
  <si>
    <t>Subsequent Event [Member] | B. Riley &amp; Co. LLC [Member] | IPO [Member]</t>
  </si>
  <si>
    <t>Cash payment for advisory servic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5210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5310000</v>
      </c>
    </row>
    <row spans="1:3" r="16">
      <c t="s" r="A16" s="4">
        <v>26</v>
      </c>
      <c t="s" r="B16" s="5">
        <v>27</v>
      </c>
    </row>
    <row spans="1:3"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99</v>
      </c>
      <c t="s" r="B1" s="2">
        <v>1</v>
      </c>
    </row>
    <row spans="1:2" r="2">
      <c t="s" r="B2" s="2">
        <v>2</v>
      </c>
    </row>
    <row spans="1:2" r="3">
      <c t="s" r="A3" s="3">
        <v>99</v>
      </c>
    </row>
    <row spans="1:2" r="4">
      <c t="s" r="A4" s="4">
        <v>99</v>
      </c>
      <c t="s" r="B4" s="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4</v>
      </c>
      <c t="s" r="B1" s="2">
        <v>1</v>
      </c>
    </row>
    <row spans="1:2" r="2">
      <c t="s" r="B2" s="2">
        <v>2</v>
      </c>
    </row>
    <row spans="1:2" r="3">
      <c t="s" r="A3" s="3">
        <v>105</v>
      </c>
    </row>
    <row spans="1:2" r="4">
      <c t="s" r="A4" s="4">
        <v>104</v>
      </c>
      <c t="s" r="B4" s="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t="s" r="A1" s="1">
        <v>113</v>
      </c>
      <c t="s" r="B1" s="2">
        <v>1</v>
      </c>
    </row>
    <row spans="1:2" r="2">
      <c t="s" r="B2" s="2">
        <v>2</v>
      </c>
    </row>
    <row spans="1:2" r="3">
      <c t="s" r="A3" s="3">
        <v>93</v>
      </c>
    </row>
    <row spans="1:2" r="4">
      <c t="s" r="A4" s="4">
        <v>114</v>
      </c>
      <c t="s" r="B4" s="4">
        <v>115</v>
      </c>
    </row>
    <row spans="1:2" r="5">
      <c t="s" r="A5" s="4">
        <v>116</v>
      </c>
      <c t="s" r="B5" s="4">
        <v>117</v>
      </c>
    </row>
    <row spans="1:2" r="6">
      <c t="s" r="A6" s="4">
        <v>118</v>
      </c>
      <c t="s" r="B6" s="4">
        <v>119</v>
      </c>
    </row>
    <row spans="1:2" r="7">
      <c t="s" r="A7" s="4">
        <v>120</v>
      </c>
      <c t="s" r="B7" s="4">
        <v>121</v>
      </c>
    </row>
    <row spans="1:2" r="8">
      <c t="s" r="A8" s="4">
        <v>122</v>
      </c>
      <c t="s" r="B8" s="4">
        <v>123</v>
      </c>
    </row>
    <row spans="1:2" r="9">
      <c t="s" r="A9" s="4">
        <v>124</v>
      </c>
      <c t="s" r="B9" s="4">
        <v>125</v>
      </c>
    </row>
    <row spans="1:2" r="10">
      <c t="s" r="A10" s="4">
        <v>126</v>
      </c>
      <c t="s" r="B10" s="4">
        <v>127</v>
      </c>
    </row>
    <row spans="1:2" r="11">
      <c t="s" r="A11" s="4">
        <v>128</v>
      </c>
      <c t="s" r="B11" s="4">
        <v>129</v>
      </c>
    </row>
    <row spans="1:2" r="12">
      <c t="s" r="A12" s="4">
        <v>130</v>
      </c>
      <c t="s" r="B12" s="4">
        <v>131</v>
      </c>
    </row>
    <row spans="1:2" r="13">
      <c t="s" r="A13" s="4">
        <v>132</v>
      </c>
      <c t="s" r="B13"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134</v>
      </c>
      <c t="s" r="B1" s="2">
        <v>135</v>
      </c>
      <c t="s" r="C1" s="2">
        <v>30</v>
      </c>
    </row>
    <row spans="1:3" r="2">
      <c t="s" r="A2" s="4">
        <v>136</v>
      </c>
      <c t="n" r="C2" s="7">
        <v>60000</v>
      </c>
    </row>
    <row spans="1:3" r="3">
      <c t="s" r="A3" s="4">
        <v>137</v>
      </c>
      <c t="s" r="C3" s="4">
        <v>138</v>
      </c>
    </row>
    <row spans="1:3" r="4">
      <c t="s" r="A4" s="4">
        <v>139</v>
      </c>
    </row>
    <row spans="1:3" r="5">
      <c t="s" r="A5" s="4">
        <v>140</v>
      </c>
      <c t="n" r="B5" s="10">
        <v>10.15</v>
      </c>
    </row>
    <row spans="1:3" r="6">
      <c t="s" r="A6" s="4">
        <v>141</v>
      </c>
      <c t="n" r="B6" s="7">
        <v>40600000</v>
      </c>
    </row>
    <row spans="1:3" r="7">
      <c t="s" r="A7" s="4">
        <v>142</v>
      </c>
    </row>
    <row spans="1:3" r="8">
      <c t="s" r="A8" s="4">
        <v>143</v>
      </c>
      <c t="n" r="B8" s="6">
        <v>4000000</v>
      </c>
    </row>
    <row spans="1:3" r="9">
      <c t="s" r="A9" s="4">
        <v>140</v>
      </c>
      <c t="n" r="B9" s="6">
        <v>10</v>
      </c>
    </row>
    <row spans="1:3" r="10">
      <c t="s" r="A10" s="4">
        <v>144</v>
      </c>
      <c t="n" r="B10" s="7">
        <v>38200000</v>
      </c>
    </row>
    <row spans="1:3" r="11">
      <c t="s" r="A11" s="4">
        <v>136</v>
      </c>
      <c t="n" r="B11" s="6">
        <v>1800000</v>
      </c>
    </row>
    <row spans="1:3" r="12">
      <c t="s" r="A12" s="4">
        <v>145</v>
      </c>
      <c t="n" r="B12" s="7">
        <v>1300000</v>
      </c>
    </row>
    <row spans="1:3" r="13">
      <c t="s" r="A13" s="4">
        <v>146</v>
      </c>
      <c t="s" r="B13" s="4">
        <v>147</v>
      </c>
    </row>
    <row spans="1:3" r="14">
      <c t="s" r="A14" s="4">
        <v>148</v>
      </c>
    </row>
    <row spans="1:3" r="15">
      <c t="s" r="A15" s="4">
        <v>143</v>
      </c>
      <c t="n" r="B15" s="6">
        <v>310000</v>
      </c>
    </row>
    <row spans="1:3" r="16">
      <c t="s" r="A16" s="4">
        <v>140</v>
      </c>
      <c t="n" r="B16" s="6">
        <v>10</v>
      </c>
    </row>
    <row spans="1:3" r="17">
      <c t="s" r="A17" s="4">
        <v>144</v>
      </c>
      <c t="n" r="B17" s="7">
        <v>3100000</v>
      </c>
    </row>
    <row spans="1:3" r="18">
      <c t="s" r="A18" s="4">
        <v>149</v>
      </c>
      <c t="n" r="B18" s="7">
        <v>500000</v>
      </c>
    </row>
    <row spans="1:3" r="19">
      <c t="s" r="A19" s="4">
        <v>150</v>
      </c>
    </row>
    <row spans="1:3" r="20">
      <c t="s" r="A20" s="4">
        <v>143</v>
      </c>
      <c t="n" r="B20" s="6">
        <v>45000</v>
      </c>
    </row>
    <row spans="1:3" r="21">
      <c t="s" r="A21" s="4">
        <v>151</v>
      </c>
    </row>
    <row spans="1:3" r="22">
      <c t="s" r="A22" s="4">
        <v>143</v>
      </c>
      <c t="n" r="B22" s="6">
        <v>26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r="A1" s="1">
        <v>152</v>
      </c>
      <c t="s" r="B1" s="2">
        <v>153</v>
      </c>
    </row>
    <row spans="1:2" r="2">
      <c t="s" r="A2" s="4">
        <v>154</v>
      </c>
      <c t="n" r="B2" s="6">
        <v>150000</v>
      </c>
    </row>
    <row spans="1:2" r="3">
      <c t="s" r="A3" s="4">
        <v>155</v>
      </c>
      <c t="s" r="B3" s="4">
        <v>15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57</v>
      </c>
      <c t="s" r="B1" s="2">
        <v>158</v>
      </c>
    </row>
    <row spans="1:2" r="2">
      <c t="s" r="A2" s="4">
        <v>143</v>
      </c>
      <c t="n" r="B2" s="6">
        <v>4000000</v>
      </c>
    </row>
    <row spans="1:2" r="3">
      <c t="s" r="A3" s="4">
        <v>140</v>
      </c>
      <c t="n" r="B3" s="6">
        <v>10</v>
      </c>
    </row>
    <row spans="1:2" r="4">
      <c t="s" r="A4" s="4">
        <v>159</v>
      </c>
      <c t="n" r="B4" s="7">
        <v>38200000</v>
      </c>
    </row>
    <row spans="1:2" r="5">
      <c t="s" r="A5" s="4">
        <v>160</v>
      </c>
      <c t="s" r="B5" s="4">
        <v>161</v>
      </c>
    </row>
    <row spans="1:2" r="6">
      <c t="s" r="A6" s="4">
        <v>162</v>
      </c>
    </row>
    <row spans="1:2" r="7">
      <c t="s" r="A7" s="4">
        <v>163</v>
      </c>
      <c t="n" r="B7" s="11">
        <v>0.5</v>
      </c>
    </row>
    <row spans="1:2" r="8">
      <c t="s" r="A8" s="4">
        <v>164</v>
      </c>
      <c t="n" r="B8" s="12">
        <v>11.5</v>
      </c>
    </row>
    <row spans="1:2" r="9">
      <c t="s" r="A9" s="4">
        <v>165</v>
      </c>
      <c t="s" r="B9" s="4">
        <v>166</v>
      </c>
    </row>
    <row spans="1:2" r="10">
      <c t="s" r="A10" s="4">
        <v>167</v>
      </c>
      <c t="n" r="B10" s="9">
        <v>0.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5"/>
  </cols>
  <sheetData>
    <row spans="1:2" r="1">
      <c t="s" r="A1" s="1">
        <v>168</v>
      </c>
      <c t="s" r="B1" s="2">
        <v>135</v>
      </c>
    </row>
    <row spans="1:2" r="2">
      <c t="s" r="A2" s="4">
        <v>169</v>
      </c>
      <c t="n" r="B2" s="6">
        <v>310000</v>
      </c>
    </row>
    <row spans="1:2" r="3">
      <c t="s" r="A3" s="4">
        <v>140</v>
      </c>
      <c t="n" r="B3" s="6">
        <v>10</v>
      </c>
    </row>
    <row spans="1:2" r="4">
      <c t="s" r="A4" s="4">
        <v>159</v>
      </c>
      <c t="n" r="B4" s="7">
        <v>3100000</v>
      </c>
    </row>
    <row spans="1:2" r="5">
      <c t="s" r="A5" s="4">
        <v>170</v>
      </c>
    </row>
    <row spans="1:2" r="6">
      <c t="s" r="A6" s="4">
        <v>169</v>
      </c>
      <c t="n" r="B6" s="6">
        <v>45000</v>
      </c>
    </row>
    <row spans="1:2" r="7">
      <c t="s" r="A7" s="4">
        <v>171</v>
      </c>
    </row>
    <row spans="1:2" r="8">
      <c t="s" r="A8" s="4">
        <v>169</v>
      </c>
      <c t="n" r="B8" s="6">
        <v>26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9</v>
      </c>
      <c t="s" r="B1" s="2">
        <v>30</v>
      </c>
    </row>
    <row spans="1:3" r="2">
      <c t="s" r="A2" s="3">
        <v>31</v>
      </c>
    </row>
    <row spans="1:3" r="3">
      <c t="s" r="A3" s="4">
        <v>32</v>
      </c>
      <c t="n" r="B3" s="7">
        <v>60000</v>
      </c>
    </row>
    <row spans="1:3" r="4">
      <c t="s" r="A4" s="4">
        <v>33</v>
      </c>
      <c t="n" r="B4" s="6">
        <v>60000</v>
      </c>
    </row>
    <row spans="1:3" r="5">
      <c t="s" r="A5" s="3">
        <v>34</v>
      </c>
    </row>
    <row spans="1:3" r="6">
      <c t="s" r="A6" s="4">
        <v>35</v>
      </c>
      <c t="n" r="B6" s="6">
        <v>40750</v>
      </c>
    </row>
    <row spans="1:3" r="7">
      <c t="s" r="A7" s="4">
        <v>36</v>
      </c>
      <c t="n" r="B7" s="6">
        <v>10000</v>
      </c>
    </row>
    <row spans="1:3" r="8">
      <c t="s" r="A8" s="4">
        <v>37</v>
      </c>
      <c t="n" r="B8" s="7">
        <v>50750</v>
      </c>
    </row>
    <row spans="1:3" r="9">
      <c t="s" r="A9" s="4">
        <v>38</v>
      </c>
      <c t="s" r="B9" s="4">
        <v>39</v>
      </c>
    </row>
    <row spans="1:3" r="10">
      <c t="s" r="A10" s="3">
        <v>40</v>
      </c>
    </row>
    <row spans="1:3" r="11">
      <c t="s" r="A11" s="4">
        <v>41</v>
      </c>
      <c t="s" r="B11" s="4">
        <v>39</v>
      </c>
    </row>
    <row spans="1:3" r="12">
      <c t="s" r="A12" s="4">
        <v>42</v>
      </c>
      <c t="n" r="B12" s="7">
        <v>115</v>
      </c>
      <c t="s" r="C12" s="4">
        <v>43</v>
      </c>
    </row>
    <row spans="1:3" r="13">
      <c t="s" r="A13" s="4">
        <v>44</v>
      </c>
      <c t="n" r="B13" s="6">
        <v>24885</v>
      </c>
    </row>
    <row spans="1:3" r="14">
      <c t="s" r="A14" s="4">
        <v>45</v>
      </c>
      <c t="n" r="B14" s="6">
        <v>-15750</v>
      </c>
    </row>
    <row spans="1:3" r="15">
      <c t="s" r="A15" s="4">
        <v>46</v>
      </c>
      <c t="n" r="B15" s="6">
        <v>9250</v>
      </c>
    </row>
    <row spans="1:3" r="16">
      <c t="s" r="A16" s="4">
        <v>47</v>
      </c>
      <c t="n" r="B16" s="7">
        <v>60000</v>
      </c>
    </row>
    <row spans="1:3" r="17">
      <c t="n" r="A17"/>
    </row>
    <row spans="1:3" r="18">
      <c t="s" r="A18" s="4">
        <v>43</v>
      </c>
      <c t="s" r="B18" s="4">
        <v>48</v>
      </c>
    </row>
  </sheetData>
  <mergeCells count="3">
    <mergeCell ref="B1:C1"/>
    <mergeCell ref="A17:C17"/>
    <mergeCell ref="B18:C1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r="A1" s="1">
        <v>172</v>
      </c>
      <c t="s" r="B1" s="2">
        <v>173</v>
      </c>
      <c t="s" r="C1" s="2">
        <v>174</v>
      </c>
      <c t="s" r="D1" s="2">
        <v>2</v>
      </c>
    </row>
    <row spans="1:4" r="2">
      <c t="s" r="A2" s="4">
        <v>175</v>
      </c>
      <c t="n" r="D2" s="7">
        <v>25000</v>
      </c>
    </row>
    <row spans="1:4" r="3">
      <c t="s" r="A3" s="4">
        <v>35</v>
      </c>
      <c t="n" r="D3" s="6">
        <v>40750</v>
      </c>
    </row>
    <row spans="1:4" r="4">
      <c t="s" r="A4" s="4">
        <v>176</v>
      </c>
      <c t="n" r="D4" s="6">
        <v>500000</v>
      </c>
    </row>
    <row spans="1:4" r="5">
      <c t="s" r="A5" s="4">
        <v>171</v>
      </c>
    </row>
    <row spans="1:4" r="6">
      <c t="s" r="A6" s="4">
        <v>177</v>
      </c>
      <c t="n" r="C6" s="6">
        <v>1150000</v>
      </c>
    </row>
    <row spans="1:4" r="7">
      <c t="s" r="A7" s="4">
        <v>175</v>
      </c>
      <c t="n" r="C7" s="7">
        <v>25000</v>
      </c>
    </row>
    <row spans="1:4" r="8">
      <c t="s" r="A8" s="4">
        <v>178</v>
      </c>
      <c t="s" r="C8" s="4">
        <v>179</v>
      </c>
    </row>
    <row spans="1:4" r="9">
      <c t="s" r="A9" s="4">
        <v>180</v>
      </c>
    </row>
    <row spans="1:4" r="10">
      <c t="s" r="A10" s="4">
        <v>181</v>
      </c>
      <c t="s" r="C10" s="4">
        <v>182</v>
      </c>
    </row>
    <row spans="1:4" r="11">
      <c t="s" r="A11" s="4">
        <v>183</v>
      </c>
    </row>
    <row spans="1:4" r="12">
      <c t="s" r="A12" s="4">
        <v>154</v>
      </c>
      <c t="n" r="B12" s="6">
        <v>150000</v>
      </c>
    </row>
    <row spans="1:4" r="13">
      <c t="s" r="A13" s="4">
        <v>184</v>
      </c>
      <c t="n" r="B13" s="9">
        <v>0.01</v>
      </c>
    </row>
    <row spans="1:4" r="14">
      <c t="s" r="A14" s="4">
        <v>185</v>
      </c>
    </row>
    <row spans="1:4" r="15">
      <c t="s" r="A15" s="4">
        <v>35</v>
      </c>
      <c t="n" r="D15" s="7">
        <v>407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45"/>
  </cols>
  <sheetData>
    <row spans="1:2" r="1">
      <c t="s" r="A1" s="1">
        <v>186</v>
      </c>
      <c t="s" r="B1" s="2">
        <v>187</v>
      </c>
    </row>
    <row spans="1:2" r="2">
      <c t="s" r="A2" s="4">
        <v>188</v>
      </c>
    </row>
    <row spans="1:2" r="3">
      <c t="s" r="A3" s="4">
        <v>169</v>
      </c>
      <c t="n" r="B3" s="6">
        <v>400000</v>
      </c>
    </row>
    <row spans="1:2" r="4">
      <c t="s" r="A4" s="4">
        <v>140</v>
      </c>
      <c t="n" r="B4" s="6">
        <v>100</v>
      </c>
    </row>
    <row spans="1:2" r="5">
      <c t="s" r="A5" s="4">
        <v>189</v>
      </c>
      <c t="n" r="B5" s="6">
        <v>10</v>
      </c>
    </row>
    <row spans="1:2" r="6">
      <c t="s" r="A6" s="4">
        <v>190</v>
      </c>
      <c t="s" r="B6" s="4">
        <v>191</v>
      </c>
    </row>
    <row spans="1:2" r="7">
      <c t="s" r="A7" s="4">
        <v>192</v>
      </c>
      <c t="n" r="B7" s="6">
        <v>57142</v>
      </c>
    </row>
    <row spans="1:2" r="8">
      <c t="s" r="A8" s="4">
        <v>193</v>
      </c>
      <c t="n" r="B8" s="7">
        <v>2000000</v>
      </c>
    </row>
    <row spans="1:2" r="9">
      <c t="s" r="A9" s="4">
        <v>194</v>
      </c>
      <c t="n" r="B9" s="10">
        <v>5.01</v>
      </c>
    </row>
    <row spans="1:2" r="10">
      <c t="s" r="A10" s="4">
        <v>195</v>
      </c>
      <c t="s" r="B10" s="4">
        <v>196</v>
      </c>
    </row>
    <row spans="1:2" r="11">
      <c t="s" r="A11" s="4">
        <v>197</v>
      </c>
      <c t="s" r="B11" s="4">
        <v>198</v>
      </c>
    </row>
    <row spans="1:2" r="12">
      <c t="s" r="A12" s="4">
        <v>199</v>
      </c>
      <c t="s" r="B12" s="4">
        <v>166</v>
      </c>
    </row>
    <row spans="1:2" r="13">
      <c t="s" r="A13" s="4">
        <v>200</v>
      </c>
    </row>
    <row spans="1:2" r="14">
      <c t="s" r="A14" s="4">
        <v>192</v>
      </c>
      <c t="n" r="B14" s="6">
        <v>400000</v>
      </c>
    </row>
    <row spans="1:2" r="15">
      <c t="s" r="A15" s="4">
        <v>164</v>
      </c>
      <c t="n" r="B15" s="12">
        <v>11.5</v>
      </c>
    </row>
    <row spans="1:2" r="16">
      <c t="s" r="A16" s="4">
        <v>201</v>
      </c>
      <c t="n" r="B16" s="6">
        <v>200000</v>
      </c>
    </row>
    <row spans="1:2" r="17">
      <c t="s" r="A17" s="4">
        <v>170</v>
      </c>
    </row>
    <row spans="1:2" r="18">
      <c t="s" r="A18" s="4">
        <v>202</v>
      </c>
      <c t="s" r="B18" s="4">
        <v>203</v>
      </c>
    </row>
    <row spans="1:2" r="19">
      <c t="s" r="A19" s="4">
        <v>204</v>
      </c>
      <c t="n" r="B19" s="7">
        <v>1300000</v>
      </c>
    </row>
    <row spans="1:2" r="20">
      <c t="s" r="A20" s="4">
        <v>205</v>
      </c>
      <c t="s" r="B20" s="4">
        <v>206</v>
      </c>
    </row>
    <row spans="1:2" r="21">
      <c t="s" r="A21" s="4">
        <v>207</v>
      </c>
      <c t="s" r="B21" s="4">
        <v>208</v>
      </c>
    </row>
    <row spans="1:2" r="22">
      <c t="s" r="A22" s="4">
        <v>209</v>
      </c>
      <c t="n" r="B22" s="7">
        <v>2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r="A1" s="1">
        <v>210</v>
      </c>
      <c t="s" r="B1" s="2">
        <v>173</v>
      </c>
      <c t="s" r="C1" s="2">
        <v>174</v>
      </c>
      <c t="s" r="D1" s="2">
        <v>2</v>
      </c>
    </row>
    <row spans="1:4" r="2">
      <c t="s" r="A2" s="4">
        <v>211</v>
      </c>
      <c t="n" r="D2" s="7">
        <v>25000</v>
      </c>
    </row>
    <row spans="1:4" r="3">
      <c t="s" r="A3" s="4">
        <v>53</v>
      </c>
      <c t="n" r="D3" s="6">
        <v>1000000</v>
      </c>
    </row>
    <row spans="1:4" r="4">
      <c t="s" r="A4" s="4">
        <v>212</v>
      </c>
      <c t="n" r="D4" s="8">
        <v>0.0001</v>
      </c>
    </row>
    <row spans="1:4" r="5">
      <c t="s" r="A5" s="4">
        <v>57</v>
      </c>
      <c t="n" r="D5" s="6">
        <v>100000000</v>
      </c>
    </row>
    <row spans="1:4" r="6">
      <c t="s" r="A6" s="4">
        <v>213</v>
      </c>
      <c t="n" r="D6" s="8">
        <v>0.0001</v>
      </c>
    </row>
    <row spans="1:4" r="7">
      <c t="s" r="A7" s="4">
        <v>171</v>
      </c>
    </row>
    <row spans="1:4" r="8">
      <c t="s" r="A8" s="4">
        <v>177</v>
      </c>
      <c t="n" r="C8" s="6">
        <v>1150000</v>
      </c>
    </row>
    <row spans="1:4" r="9">
      <c t="s" r="A9" s="4">
        <v>211</v>
      </c>
      <c t="n" r="C9" s="7">
        <v>25000</v>
      </c>
    </row>
    <row spans="1:4" r="10">
      <c t="s" r="A10" s="4">
        <v>178</v>
      </c>
      <c t="s" r="C10" s="4">
        <v>179</v>
      </c>
    </row>
    <row spans="1:4" r="11">
      <c t="s" r="A11" s="4">
        <v>180</v>
      </c>
    </row>
    <row spans="1:4" r="12">
      <c t="s" r="A12" s="4">
        <v>181</v>
      </c>
      <c t="s" r="C12" s="4">
        <v>182</v>
      </c>
    </row>
    <row spans="1:4" r="13">
      <c t="s" r="A13" s="4">
        <v>183</v>
      </c>
    </row>
    <row spans="1:4" r="14">
      <c t="s" r="A14" s="4">
        <v>154</v>
      </c>
      <c t="n" r="B14" s="6">
        <v>150000</v>
      </c>
    </row>
    <row spans="1:4" r="15">
      <c t="s" r="A15" s="4">
        <v>184</v>
      </c>
      <c t="n" r="B15" s="9">
        <v>0.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t="s" r="A1" s="1">
        <v>214</v>
      </c>
      <c t="s" r="B1" s="2">
        <v>215</v>
      </c>
    </row>
    <row spans="1:2" r="2">
      <c t="s" r="A2" s="4">
        <v>216</v>
      </c>
    </row>
    <row spans="1:2" r="3">
      <c t="s" r="A3" s="4">
        <v>217</v>
      </c>
      <c t="n" r="B3" s="7">
        <v>2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30"/>
  </cols>
  <sheetData>
    <row spans="1:2" r="1">
      <c t="s" r="A1" s="1">
        <v>49</v>
      </c>
      <c t="s" r="B1" s="2">
        <v>50</v>
      </c>
    </row>
    <row spans="1:2" r="2">
      <c t="s" r="A2" s="3">
        <v>51</v>
      </c>
    </row>
    <row spans="1:2" r="3">
      <c t="s" r="A3" s="4">
        <v>52</v>
      </c>
      <c t="n" r="B3" s="8">
        <v>0.0001</v>
      </c>
    </row>
    <row spans="1:2" r="4">
      <c t="s" r="A4" s="4">
        <v>53</v>
      </c>
      <c t="n" r="B4" s="6">
        <v>1000000</v>
      </c>
    </row>
    <row spans="1:2" r="5">
      <c t="s" r="A5" s="4">
        <v>54</v>
      </c>
      <c t="s" r="B5" s="4">
        <v>39</v>
      </c>
    </row>
    <row spans="1:2" r="6">
      <c t="s" r="A6" s="4">
        <v>55</v>
      </c>
      <c t="s" r="B6" s="4">
        <v>39</v>
      </c>
    </row>
    <row spans="1:2" r="7">
      <c t="s" r="A7" s="4">
        <v>56</v>
      </c>
      <c t="n" r="B7" s="8">
        <v>0.0001</v>
      </c>
    </row>
    <row spans="1:2" r="8">
      <c t="s" r="A8" s="4">
        <v>57</v>
      </c>
      <c t="n" r="B8" s="6">
        <v>100000000</v>
      </c>
    </row>
    <row spans="1:2" r="9">
      <c t="s" r="A9" s="4">
        <v>58</v>
      </c>
      <c t="n" r="B9" s="6">
        <v>1150000</v>
      </c>
    </row>
    <row spans="1:2" r="10">
      <c t="s" r="A10" s="4">
        <v>59</v>
      </c>
      <c t="n" r="B10" s="6">
        <v>1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60</v>
      </c>
      <c t="s" r="B1" s="2">
        <v>1</v>
      </c>
    </row>
    <row spans="1:3" r="2">
      <c t="s" r="B2" s="2">
        <v>61</v>
      </c>
    </row>
    <row spans="1:3" r="3">
      <c t="s" r="A3" s="3">
        <v>62</v>
      </c>
    </row>
    <row spans="1:3" r="4">
      <c t="s" r="A4" s="4">
        <v>63</v>
      </c>
      <c t="n" r="B4" s="7">
        <v>15750</v>
      </c>
    </row>
    <row spans="1:3" r="5">
      <c t="s" r="A5" s="4">
        <v>64</v>
      </c>
      <c t="n" r="B5" s="7">
        <v>-15750</v>
      </c>
    </row>
    <row spans="1:3" r="6">
      <c t="s" r="A6" s="4">
        <v>65</v>
      </c>
      <c t="n" r="B6" s="6">
        <v>1000000</v>
      </c>
      <c t="s" r="C6" s="4">
        <v>43</v>
      </c>
    </row>
    <row spans="1:3" r="7">
      <c t="s" r="A7" s="4">
        <v>66</v>
      </c>
      <c t="n" r="B7" s="9">
        <v>-0.02</v>
      </c>
    </row>
    <row spans="1:3" r="8">
      <c t="n" r="A8"/>
    </row>
    <row spans="1:3" r="9">
      <c t="s" r="A9" s="4">
        <v>43</v>
      </c>
      <c t="s" r="B9" s="4">
        <v>48</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36"/>
    <col customWidth="1" max="6" min="6" width="29"/>
    <col customWidth="1" max="7" min="7" width="10"/>
  </cols>
  <sheetData>
    <row spans="1:7" r="1">
      <c t="s" r="A1" s="1">
        <v>67</v>
      </c>
      <c t="s" r="C1" s="2">
        <v>68</v>
      </c>
      <c t="s" r="E1" s="2">
        <v>69</v>
      </c>
      <c t="s" r="F1" s="2">
        <v>70</v>
      </c>
      <c t="s" r="G1" s="2">
        <v>71</v>
      </c>
    </row>
    <row spans="1:7" r="2">
      <c t="s" r="A2" s="4">
        <v>72</v>
      </c>
      <c t="n" r="C2" s="7">
        <v>115</v>
      </c>
      <c t="s" r="D2" s="4">
        <v>43</v>
      </c>
      <c t="n" r="E2" s="7">
        <v>24885</v>
      </c>
      <c t="s" r="F2" s="4">
        <v>39</v>
      </c>
      <c t="n" r="G2" s="7">
        <v>25000</v>
      </c>
    </row>
    <row spans="1:7" r="3">
      <c t="s" r="A3" s="4">
        <v>73</v>
      </c>
      <c t="s" r="B3" s="4">
        <v>43</v>
      </c>
      <c t="n" r="C3" s="6">
        <v>1150000</v>
      </c>
    </row>
    <row spans="1:7" r="4">
      <c t="s" r="A4" s="3">
        <v>74</v>
      </c>
    </row>
    <row spans="1:7" r="5">
      <c t="s" r="A5" s="4">
        <v>64</v>
      </c>
      <c t="s" r="C5" s="4">
        <v>39</v>
      </c>
      <c t="s" r="D5" s="4">
        <v>43</v>
      </c>
      <c t="s" r="E5" s="4">
        <v>39</v>
      </c>
      <c t="n" r="F5" s="7">
        <v>-15750</v>
      </c>
      <c t="n" r="G5" s="6">
        <v>-15750</v>
      </c>
    </row>
    <row spans="1:7" r="6">
      <c t="s" r="A6" s="4">
        <v>75</v>
      </c>
      <c t="n" r="C6" s="7">
        <v>115</v>
      </c>
      <c t="s" r="D6" s="4">
        <v>43</v>
      </c>
      <c t="n" r="E6" s="7">
        <v>24885</v>
      </c>
      <c t="n" r="F6" s="7">
        <v>-15750</v>
      </c>
      <c t="n" r="G6" s="7">
        <v>9250</v>
      </c>
    </row>
    <row spans="1:7" r="7">
      <c t="s" r="A7" s="4">
        <v>76</v>
      </c>
      <c t="n" r="C7" s="6">
        <v>1150000</v>
      </c>
      <c t="s" r="D7" s="4">
        <v>43</v>
      </c>
      <c t="n" r="G7" s="6">
        <v>1150000</v>
      </c>
    </row>
    <row spans="1:7" r="8">
      <c t="n" r="A8"/>
    </row>
    <row spans="1:7" r="9">
      <c t="s" r="A9" s="4">
        <v>43</v>
      </c>
      <c t="s" r="B9" s="4">
        <v>48</v>
      </c>
    </row>
  </sheetData>
  <mergeCells count="4">
    <mergeCell ref="A1:B1"/>
    <mergeCell ref="C1:D1"/>
    <mergeCell ref="A8:F8"/>
    <mergeCell ref="B9:F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77</v>
      </c>
      <c t="s" r="B1" s="2">
        <v>1</v>
      </c>
    </row>
    <row spans="1:2" r="2">
      <c t="s" r="B2" s="2">
        <v>30</v>
      </c>
    </row>
    <row spans="1:2" r="3">
      <c t="s" r="A3" s="3">
        <v>78</v>
      </c>
    </row>
    <row spans="1:2" r="4">
      <c t="s" r="A4" s="4">
        <v>64</v>
      </c>
      <c t="n" r="B4" s="7">
        <v>-15750</v>
      </c>
    </row>
    <row spans="1:2" r="5">
      <c t="s" r="A5" s="3">
        <v>79</v>
      </c>
    </row>
    <row spans="1:2" r="6">
      <c t="s" r="A6" s="4">
        <v>80</v>
      </c>
      <c t="n" r="B6" s="6">
        <v>5750</v>
      </c>
    </row>
    <row spans="1:2" r="7">
      <c t="s" r="A7" s="3">
        <v>81</v>
      </c>
    </row>
    <row spans="1:2" r="8">
      <c t="s" r="A8" s="4">
        <v>36</v>
      </c>
      <c t="n" r="B8" s="7">
        <v>10000</v>
      </c>
    </row>
    <row spans="1:2" r="9">
      <c t="s" r="A9" s="4">
        <v>82</v>
      </c>
      <c t="s" r="B9" s="4">
        <v>39</v>
      </c>
    </row>
    <row spans="1:2" r="10">
      <c t="s" r="A10" s="3">
        <v>83</v>
      </c>
    </row>
    <row spans="1:2" r="11">
      <c t="s" r="A11" s="4">
        <v>84</v>
      </c>
      <c t="n" r="B11" s="7">
        <v>25000</v>
      </c>
    </row>
    <row spans="1:2" r="12">
      <c t="s" r="A12" s="4">
        <v>85</v>
      </c>
      <c t="n" r="B12" s="7">
        <v>-25000</v>
      </c>
    </row>
    <row spans="1:2" r="13">
      <c t="s" r="A13" s="4">
        <v>86</v>
      </c>
      <c t="s" r="B13" s="4">
        <v>39</v>
      </c>
    </row>
    <row spans="1:2" r="14">
      <c t="s" r="A14" s="4">
        <v>87</v>
      </c>
      <c t="s" r="B14" s="4">
        <v>39</v>
      </c>
    </row>
    <row spans="1:2" r="15">
      <c t="s" r="A15" s="4">
        <v>88</v>
      </c>
      <c t="s" r="B15" s="4">
        <v>39</v>
      </c>
    </row>
    <row spans="1:2" r="16">
      <c t="s" r="A16" s="4">
        <v>89</v>
      </c>
      <c t="s" r="B16" s="4">
        <v>39</v>
      </c>
    </row>
    <row spans="1:2" r="17">
      <c t="s" r="A17" s="3">
        <v>90</v>
      </c>
    </row>
    <row spans="1:2" r="18">
      <c t="s" r="A18" s="4">
        <v>91</v>
      </c>
      <c t="n" r="B18" s="7">
        <v>3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92</v>
      </c>
      <c t="s" r="B1" s="2">
        <v>1</v>
      </c>
    </row>
    <row spans="1:2" r="2">
      <c t="s" r="B2" s="2">
        <v>2</v>
      </c>
    </row>
    <row spans="1:2" r="3">
      <c t="s" r="A3" s="3">
        <v>93</v>
      </c>
    </row>
    <row spans="1:2" r="4">
      <c t="s" r="A4" s="4">
        <v>92</v>
      </c>
      <c t="s" r="B4" s="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95</v>
      </c>
      <c t="s" r="B1" s="2">
        <v>1</v>
      </c>
    </row>
    <row spans="1:2" r="2">
      <c t="s" r="B2" s="2">
        <v>2</v>
      </c>
    </row>
    <row spans="1:2" r="3">
      <c t="s" r="A3" s="3">
        <v>93</v>
      </c>
    </row>
    <row spans="1:2" r="4">
      <c t="s" r="A4" s="4">
        <v>95</v>
      </c>
      <c t="s" r="B4"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97</v>
      </c>
      <c t="s" r="B1" s="2">
        <v>1</v>
      </c>
    </row>
    <row spans="1:2" r="2">
      <c t="s" r="B2" s="2">
        <v>2</v>
      </c>
    </row>
    <row spans="1:2" r="3">
      <c t="s" r="A3" s="3">
        <v>97</v>
      </c>
    </row>
    <row spans="1:2" r="4">
      <c t="s" r="A4" s="4">
        <v>97</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 (Unaudi</vt:lpstr>
      <vt:lpstr>CONDENSED BALANCE SHEET (Unaud3</vt:lpstr>
      <vt:lpstr>CONDENSED STATEMENT OF OPERATIO</vt:lpstr>
      <vt:lpstr>CONDENSED STATEMENT OF CHANGES </vt:lpstr>
      <vt:lpstr>CONDENSED STATEMENT OF CASH FLO</vt:lpstr>
      <vt:lpstr>Organization, Plan of Business </vt:lpstr>
      <vt:lpstr>Significant Accounting Policies</vt:lpstr>
      <vt:lpstr>Initial Public Offering</vt:lpstr>
      <vt:lpstr>Private Placement</vt:lpstr>
      <vt:lpstr>Related Party Transactions</vt:lpstr>
      <vt:lpstr>Commitments and Contingencies</vt:lpstr>
      <vt:lpstr>Shareholder's equity</vt:lpstr>
      <vt:lpstr>Subsequent Event</vt:lpstr>
      <vt:lpstr>Significant Accounting Polici15</vt:lpstr>
      <vt:lpstr>Organization, Plan of Busines16</vt:lpstr>
      <vt:lpstr>Significant Accounting Polici17</vt:lpstr>
      <vt:lpstr>Initial Public Offering (Detail</vt:lpstr>
      <vt:lpstr>Private Placement (Details Narr</vt:lpstr>
      <vt:lpstr>Related Party Transactions (Det</vt:lpstr>
      <vt:lpstr>Commitments and Contingencies (</vt:lpstr>
      <vt:lpstr>Shareholder's equity (Details N</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7:02:55Z</dcterms:created>
  <dcterms:modified xmlns:dcterms="http://purl.org/dc/terms/" xmlns:xsi="http://www.w3.org/2001/XMLSchema-instance" xsi:type="dcterms:W3CDTF">2016-01-08T17:02:55Z</dcterms:modified>
  <dc:title xmlns:dc="http://purl.org/dc/elements/1.1/">Untitled</dc:title>
  <dc:description xmlns:dc="http://purl.org/dc/elements/1.1/"/>
  <dc:subject xmlns:dc="http://purl.org/dc/elements/1.1/"/>
  <cp:keywords/>
  <cp:category/>
</cp:coreProperties>
</file>